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ORTHER"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Apr. 3,
		2020</t>
  </si>
  <si>
    <t>Document Effective Date</t>
  </si>
  <si>
    <t>dei_DocumentEffectiveDate</t>
  </si>
  <si>
    <t>Prospectus Date</t>
  </si>
  <si>
    <t>rr_ProspectusDate</t>
  </si>
  <si>
    <t>Jul. 31,
		2019</t>
  </si>
  <si>
    <t>Entity Inv Company Type</t>
  </si>
  <si>
    <t>dei_EntityInvCompanyType</t>
  </si>
  <si>
    <t>N-1A</t>
  </si>
  <si>
    <t>Jul. 31, 2019</t>
  </si>
  <si>
    <t>PROSPECTUS SUPPLEMENT NORTHERN FUNDS MONEY MARKET FUNDS SUPPLEMENT DATED APRIL 3, 2020 TO THE SUMMARY PROSPECTUSES AND PROSPECTUS DATED JULY 31, 2019, AS SUPPLEMENTED Effective immediately, each Fund’s Summary Prospectus and Prospectus are amended as follows. 1. In the section in each Fund’s Summary Prospectus entitled “Principal Risks,” the disclosure under “Stable NAV Risk” is moved to the top of the section. 2. The disclosure in each Fund’s Summary Prospectus entitled “Principal Risks” is revised to replace the disclosure under the heading “Interest Rate Risk” with the following. INTEREST RATE RISK 3. The disclosure in each Fund’s Summary Prospectus entitled “Principal Risks” is revised to replace the disclosure under the heading “Market Risk” with the following. MARKET RISK</t>
  </si>
  <si>
    <t>Supplement to Prospectus [Text Block]</t>
  </si>
  <si>
    <t>rr_SupplementToProspectusTextBlock</t>
  </si>
  <si>
    <t>NORTHERN MONEY MARKET FUND</t>
  </si>
  <si>
    <t>NORTHERN MUNICIPAL MONEY MARKET FUND</t>
  </si>
  <si>
    <t>NORTHERN U.S. GOVERNMENT MONEY MARKET FUND</t>
  </si>
  <si>
    <t>NORTHERN U.S. GOVERNMENT SELECT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9:44:37Z</dcterms:created>
  <dcterms:modified xmlns:dcterms="http://purl.org/dc/terms/" xmlns:xsi="http://www.w3.org/2001/XMLSchema-instance" xsi:type="dcterms:W3CDTF">2020-04-13T09:44:37Z</dcterms:modified>
</cp:coreProperties>
</file>